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pr. 16,
		2018</t>
  </si>
  <si>
    <t>Document Effective Date</t>
  </si>
  <si>
    <t>dei_DocumentEffectiveDate</t>
  </si>
  <si>
    <t>Prospectus Date</t>
  </si>
  <si>
    <t>rr_ProspectusDate</t>
  </si>
  <si>
    <t>Apr. 16, 2018</t>
  </si>
  <si>
    <t xml:space="preserve">GOLDMAN SACHS TRUST Goldman Sachs Domestic Equity Insights Funds Class P Shares of the Goldman
Sachs U.S. Equity Insights Fund (the “Fund”) Supplement dated April 16, 2018 to the Prospectus and Summary Prospectus, each dated April 16, 2018 IMPORTANT NOTICE REGARDING CHANGE IN INVESTMENT POLICY The Board of Trustees of Goldman Sachs Trust has approved a change to the Fund’s non-fundamental policy to invest
at least 80% of its net assets in particular investments (“80% Policy”). The change in the Fund’s 80% Policy will be effective at the close of business on April 30, 2018 (the “Effective Date”). On the Effective Date,
the Fund will invest, under normal circumstances, at least 80% of its net assets plus any borrowings for investment purposes (measured at the time of purchase) in a diversified portfolio of equity investments in U.S. issuers. The above referenced Prospectus and Summary Prospectus reflect the forthcoming change in the Fund’s 80% Policy, while the Fund’s current 80% Policy
reflected below will remain in place until the Effective Date. Accordingly, effective immediately, the Fund’s Prospectus and Summary Prospectus are revised as follows: The following replaces in its entirety the first paragraph under the “ Goldman Sachs U.S. Equity Insights Fund—Summary—Principal
Strategy ” section in the Fund’s Prospectus and the “ Principal Strategy ” section in the Fund’s Summary Prospectus: The Fund invests, under normal circumstances, at least 80% of its net assets plus any borrowings for investment purposes (measured at time of purchase)
(“Net Assets”) in a diversified portfolio of equity investments in U.S. issuers, including foreign companies that are traded in the United States. </t>
  </si>
  <si>
    <t>Supplement [Text Block]</t>
  </si>
  <si>
    <t>gst6_SupplementTextBlock</t>
  </si>
  <si>
    <t>Goldman Sachs U.S. Equity Insight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5:37:12Z</dcterms:created>
  <dcterms:modified xmlns:dcterms="http://purl.org/dc/terms/" xmlns:xsi="http://www.w3.org/2001/XMLSchema-instance" xsi:type="dcterms:W3CDTF">2018-05-07T15:37:12Z</dcterms:modified>
</cp:coreProperties>
</file>